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C Therapeutics SA</t>
        </is>
      </c>
    </row>
    <row r="8">
      <c r="A8" s="4" t="inlineStr">
        <is>
          <t>Entity Central Index Key</t>
        </is>
      </c>
      <c r="B8" s="4" t="inlineStr">
        <is>
          <t>00017719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Pay Versus Performance The following summarizes the relationship between the total compensation paid to our CEO and other Named Executives Officers (“NEOs”), and our financial performance. In this discussion, our CEO is also referred to as our principal executive officer or “PEO”, and our NEOs other than our CEO are referred to as our “Non-PEO NEOs”):                                       Year     Summary compensation table total for PEO (1)     Compensation actually paid to PEO (2)     Average summary compensation table total for non-PEO NEOs (1)     Average compensation actually paid to non-PEO NEOs (2)     Value of initial fixed $100 investment based on total shareholder return (3)     Net income (loss) in millions 2024     $1,837,628     $4,130,959     $ 971,549     $1,579,197     $51.82     $(157.8) 2023     $3,779,425     $2,678,585     $2,831,604     $2,155,670     $ 43.23     $(240.1)                                       (1) See the “Summary Compensation Table” above for detail. The Average compensation of our Non-PEOs was also derived from the “Summary Compensation Table” above. (2) For purposes of this table, the compensation actually paid (“Compensation Actually Paid”, or “CAP”) means the total compensation as reflected in the “Summary Compensation Table” less the grant date fair values of stock awards and option awards included in the “Stock Awards” and “Option Awards” columns of the Summary Compensation Table, and adjusted for the following with respect to equity awards granted: • Plus the year-end value of awards granted in the covered fiscal year which were outstanding and unvested at the end of the covered fiscal year, • Plus/(less) the change in value as of the end of the covered fiscal year as compared to the end of the prior fiscal year for awards which were granted in prior years and were outstanding and unvested at the end of the covered fiscal year, • Plus the vesting date value of awards which were granted and vested during the same covered fiscal year (none of the equity awards held by NEOs were granted and vested in the same year), • Plus/(less) the change in value as of the vesting date as compared to the end of the prior fiscal year for awards which were granted in prior years and vested in the covered fiscal year, • Less, as to any awards which were granted in prior fiscal years and were forfeited during the covered fiscal year, the value of such awards as of the end of the prior fiscal year (none of the equity awards held by NEOs were forfeited during the year covered in the table), • Plus the dollar value of any dividends or other earnings paid during the year on outstanding and unvested awards (no dividends or other earnings were paid by the Company during the year covered in the table), • Plus, as to an award that is materially modified during the covered fiscal year, the amount by which the value of the award as of the date of the modification exceeds the value of the original award on the modification date (none of the equity awards held by the NEOs were materially modified during the year covered in the table). In making each of these adjustments, the value of an award is the fair value of the award on the applicable date determined in accordance with FASB’s ASC Topic 718 using the valuation assumptions we then use to calculate the fair value of our equity awards. For more information on the valuation of our equity awards, please see the notes to our financial statements that appear in our Annual Report on Form 10-K each year and the footnotes to the Summary Compensation Table. The tables below reflect the CAP (determined as noted above) for our CEO and, for our Non-PEO NEOs, the average of the CAPs determined for the Non-PEO NEO and provide a reconciliation of the Summary Compensation Table Total to Compensation Actually Paid for our PEO and Non-PEOs for the fiscal year 2024.         Reconciliation of Summary Compensation Table Total to Compensation Actually Paid for CEO     Fiscal Year 2024 Summary of Compensation Table Total     $1,837,628 Less: Grant Date Fair Value of Option and Stock Awards Granted in Fiscal Year     — Plus: Fair Value at Fiscal Year-End of Outstanding and Unvested Option and Stock Awards Granted In Fiscal Year     — Plus (Less): Change in Fair Value of Outstanding and Unvested Option and Stock Awards Granted in Prior Fiscal Years     370,313 Plus: Fair Value at Vesting of Option and Stock Awards Granted in Fiscal Year that Vested During Fiscal Year     — Plus (Less): Change in Fair Value of Vesting Date of Option and Stock Awards Granted in Prior Fiscal Years for which Applicable Vesting Conditions were Satisfied During Fiscal Year     1,923,018 Compensation Actually Paid     $4,130,959                 Reconciliation of Average Summary Compensation Table Total to Average Compensation Actually Paid for Non-PEO NEOs     Fiscal Year 2024 Summary of Compensation Table Total     $ 971,549 Less: Grant Date Fair Value of Option and Stock Awards Granted in Fiscal Year     — Plus: Fair Value at Fiscal Year-End of Outstanding and Unvested Option and Stock Awards Granted In Fiscal Year     — Plus (Less): Change in Fair Value of Outstanding and Unvested Option and Stock Awards Granted in Prior Fiscal Years     112,704 Plus: Fair Value at Vesting of Option and Stock Awards Granted in Fiscal Year that Vested During Fiscal Year     — Plus (Less): Change in Fair Value of Vesting Date of Option and Stock Awards Granted in Prior Fiscal Years for which Applicable Vesting Conditions were Satisfied During Fiscal Year     494,944 Compensation Actually Paid     $1,579,197         (3) Total Shareholder Return represents the return on a fixed investment of $100 in ADC Therapeutics SA (ADCT) stock for the period beginning on the last trading day of 2022 through the end of the applicable fiscal year. </t>
        </is>
      </c>
      <c r="C4" s="4" t="inlineStr">
        <is>
          <t xml:space="preserve"> </t>
        </is>
      </c>
    </row>
    <row r="5">
      <c r="A5" s="4" t="inlineStr">
        <is>
          <t>PEO Total Compensation Amount</t>
        </is>
      </c>
      <c r="B5" s="5" t="n">
        <v>1837628</v>
      </c>
      <c r="C5" s="5" t="n">
        <v>3779425</v>
      </c>
    </row>
    <row r="6">
      <c r="A6" s="4" t="inlineStr">
        <is>
          <t>PEO Actually Paid Compensation Amount</t>
        </is>
      </c>
      <c r="B6" s="5" t="n">
        <v>4130959</v>
      </c>
      <c r="C6" s="6" t="n">
        <v>2678585</v>
      </c>
    </row>
    <row r="7">
      <c r="A7" s="4" t="inlineStr">
        <is>
          <t>Adjustment To PEO Compensation, Footnote</t>
        </is>
      </c>
      <c r="B7" s="4" t="inlineStr">
        <is>
          <t xml:space="preserve">(2) For purposes of this table, the compensation actually paid (“Compensation Actually Paid”, or “CAP”) means the total compensation as reflected in the “Summary Compensation Table” less the grant date fair values of stock awards and option awards included in the “Stock Awards” and “Option Awards” columns of the Summary Compensation Table, and adjusted for the following with respect to equity awards granted: • Plus the year-end value of awards granted in the covered fiscal year which were outstanding and unvested at the end of the covered fiscal year, • Plus/(less) the change in value as of the end of the covered fiscal year as compared to the end of the prior fiscal year for awards which were granted in prior years and were outstanding and unvested at the end of the covered fiscal year, • Plus the vesting date value of awards which were granted and vested during the same covered fiscal year (none of the equity awards held by NEOs were granted and vested in the same year), • Plus/(less) the change in value as of the vesting date as compared to the end of the prior fiscal year for awards which were granted in prior years and vested in the covered fiscal year, • Less, as to any awards which were granted in prior fiscal years and were forfeited during the covered fiscal year, the value of such awards as of the end of the prior fiscal year (none of the equity awards held by NEOs were forfeited during the year covered in the table), • Plus the dollar value of any dividends or other earnings paid during the year on outstanding and unvested awards (no dividends or other earnings were paid by the Company during the year covered in the table), • Plus, as to an award that is materially modified during the covered fiscal year, the amount by which the value of the award as of the date of the modification exceeds the value of the original award on the modification date (none of the equity awards held by the NEOs were materially modified during the year covered in the table). In making each of these adjustments, the value of an award is the fair value of the award on the applicable date determined in accordance with FASB’s ASC Topic 718 using the valuation assumptions we then use to calculate the fair value of our equity awards. For more information on the valuation of our equity awards, please see the notes to our financial statements that appear in our Annual Report on Form 10-K each year and the footnotes to the Summary Compensation Table. The tables below reflect the CAP (determined as noted above) for our CEO and, for our Non-PEO NEOs, the average of the CAPs determined for the Non-PEO NEO and provide a reconciliation of the Summary Compensation Table Total to Compensation Actually Paid for our PEO and Non-PEOs for the fiscal year 2024.         Reconciliation of Summary Compensation Table Total to Compensation Actually Paid for CEO     Fiscal Year 2024 Summary of Compensation Table Total     $1,837,628 Less: Grant Date Fair Value of Option and Stock Awards Granted in Fiscal Year     — Plus: Fair Value at Fiscal Year-End of Outstanding and Unvested Option and Stock Awards Granted In Fiscal Year     — Plus (Less): Change in Fair Value of Outstanding and Unvested Option and Stock Awards Granted in Prior Fiscal Years     370,313 Plus: Fair Value at Vesting of Option and Stock Awards Granted in Fiscal Year that Vested During Fiscal Year     — Plus (Less): Change in Fair Value of Vesting Date of Option and Stock Awards Granted in Prior Fiscal Years for which Applicable Vesting Conditions were Satisfied During Fiscal Year     1,923,018 Compensation Actually Paid     $4,130,959        </t>
        </is>
      </c>
      <c r="C7" s="4" t="inlineStr">
        <is>
          <t xml:space="preserve"> </t>
        </is>
      </c>
    </row>
    <row r="8">
      <c r="A8" s="4" t="inlineStr">
        <is>
          <t>Non-PEO NEO Average Total Compensation Amount</t>
        </is>
      </c>
      <c r="B8" s="5" t="n">
        <v>971549</v>
      </c>
      <c r="C8" s="6" t="n">
        <v>2831604</v>
      </c>
    </row>
    <row r="9">
      <c r="A9" s="4" t="inlineStr">
        <is>
          <t>Non-PEO NEO Average Compensation Actually Paid Amount</t>
        </is>
      </c>
      <c r="B9" s="5" t="n">
        <v>1579197</v>
      </c>
      <c r="C9" s="6" t="n">
        <v>2155670</v>
      </c>
    </row>
    <row r="10">
      <c r="A10" s="4" t="inlineStr">
        <is>
          <t>Adjustment to Non-PEO NEO Compensation Footnote</t>
        </is>
      </c>
      <c r="B10" s="4" t="inlineStr">
        <is>
          <t xml:space="preserve">(2) For purposes of this table, the compensation actually paid (“Compensation Actually Paid”, or “CAP”) means the total compensation as reflected in the “Summary Compensation Table” less the grant date fair values of stock awards and option awards included in the “Stock Awards” and “Option Awards” columns of the Summary Compensation Table, and adjusted for the following with respect to equity awards granted: • Plus the year-end value of awards granted in the covered fiscal year which were outstanding and unvested at the end of the covered fiscal year, • Plus/(less) the change in value as of the end of the covered fiscal year as compared to the end of the prior fiscal year for awards which were granted in prior years and were outstanding and unvested at the end of the covered fiscal year, • Plus the vesting date value of awards which were granted and vested during the same covered fiscal year (none of the equity awards held by NEOs were granted and vested in the same year), • Plus/(less) the change in value as of the vesting date as compared to the end of the prior fiscal year for awards which were granted in prior years and vested in the covered fiscal year, • Less, as to any awards which were granted in prior fiscal years and were forfeited during the covered fiscal year, the value of such awards as of the end of the prior fiscal year (none of the equity awards held by NEOs were forfeited during the year covered in the table), • Plus the dollar value of any dividends or other earnings paid during the year on outstanding and unvested awards (no dividends or other earnings were paid by the Company during the year covered in the table), • Plus, as to an award that is materially modified during the covered fiscal year, the amount by which the value of the award as of the date of the modification exceeds the value of the original award on the modification date (none of the equity awards held by the NEOs were materially modified during the year covered in the table). In making each of these adjustments, the value of an award is the fair value of the award on the applicable date determined in accordance with FASB’s ASC Topic 718 using the valuation assumptions we then use to calculate the fair value of our equity awards. For more information on the valuation of our equity awards, please see the notes to our financial statements that appear in our Annual Report on Form 10-K each year and the footnotes to the Summary Compensation Table. The tables below reflect the CAP (determined as noted above) for our CEO and, for our Non-PEO NEOs, the average of the CAPs determined for the Non-PEO NEO and provide a reconciliation of the Summary Compensation Table Total to Compensation Actually Paid for our PEO and Non-PEOs for the fiscal year 2024.         Reconciliation of Average Summary Compensation Table Total to Average Compensation Actually Paid for Non-PEO NEOs     Fiscal Year 2024 Summary of Compensation Table Total     $ 971,549 Less: Grant Date Fair Value of Option and Stock Awards Granted in Fiscal Year     — Plus: Fair Value at Fiscal Year-End of Outstanding and Unvested Option and Stock Awards Granted In Fiscal Year     — Plus (Less): Change in Fair Value of Outstanding and Unvested Option and Stock Awards Granted in Prior Fiscal Years     112,704 Plus: Fair Value at Vesting of Option and Stock Awards Granted in Fiscal Year that Vested During Fiscal Year     — Plus (Less): Change in Fair Value of Vesting Date of Option and Stock Awards Granted in Prior Fiscal Years for which Applicable Vesting Conditions were Satisfied During Fiscal Year     494,944 Compensation Actually Paid     $1,579,197        </t>
        </is>
      </c>
      <c r="C10" s="4" t="inlineStr">
        <is>
          <t xml:space="preserve"> </t>
        </is>
      </c>
    </row>
    <row r="11">
      <c r="A11" s="4" t="inlineStr">
        <is>
          <t>Compensation Actually Paid vs. Total Shareholder Return</t>
        </is>
      </c>
      <c r="B11" s="4" t="inlineStr">
        <is>
          <t xml:space="preserve">CAP versus Company Total Shareholder Return The Company’s Total Shareholder Return in 2024 was $51.82 based on a $100 initial fixed investment and the PEO CAP was $4.1 million. The non-PEO CAP was $1.6 million. The Company does not use Total Shareholder Return as a primary metric to determine compensation levels or incentive plan payout. In future years we will determine whether there are any trends in the relationship between Total Shareholder Return and CAP over time. </t>
        </is>
      </c>
      <c r="C11" s="4" t="inlineStr">
        <is>
          <t xml:space="preserve"> </t>
        </is>
      </c>
    </row>
    <row r="12">
      <c r="A12" s="4" t="inlineStr">
        <is>
          <t>Compensation Actually Paid vs. Net Income</t>
        </is>
      </c>
      <c r="B12" s="4" t="inlineStr">
        <is>
          <t xml:space="preserve">CAP versus Net Income (Loss) As shown in the chart above, the Company’s net loss in 2024 was $157.8 million and the PEO CAP was $4.1 million. The non-PEO CAP was $1.6 million. The Company does not use net income/loss as a primary metric to determine compensation levels or incentive plan payout. In future years we will determine whether there are any trends in the relationship between net income/loss and CAP over time. </t>
        </is>
      </c>
      <c r="C12" s="4" t="inlineStr">
        <is>
          <t xml:space="preserve"> </t>
        </is>
      </c>
    </row>
    <row r="13">
      <c r="A13" s="4" t="inlineStr">
        <is>
          <t>Total Shareholder Return Amount</t>
        </is>
      </c>
      <c r="B13" s="7" t="n">
        <v>51.82</v>
      </c>
      <c r="C13" s="8" t="n">
        <v>43.23</v>
      </c>
    </row>
    <row r="14">
      <c r="A14" s="4" t="inlineStr">
        <is>
          <t>Net Income (Loss)</t>
        </is>
      </c>
      <c r="B14" s="6" t="n">
        <v>-157800000</v>
      </c>
      <c r="C14" s="5" t="n">
        <v>-240100000</v>
      </c>
    </row>
    <row r="15">
      <c r="A15" s="4" t="inlineStr">
        <is>
          <t>PEO | Aggregate Grant Date Fair Value of Equity Award Amounts Reported in Summary Compensation Table</t>
        </is>
      </c>
      <c r="B15" s="4" t="inlineStr">
        <is>
          <t xml:space="preserve"> </t>
        </is>
      </c>
      <c r="C15" s="4" t="inlineStr">
        <is>
          <t xml:space="preserve"> </t>
        </is>
      </c>
    </row>
    <row r="16">
      <c r="A16" s="3" t="inlineStr">
        <is>
          <t>Pay vs Performance Disclosure</t>
        </is>
      </c>
      <c r="B16" s="4" t="inlineStr">
        <is>
          <t xml:space="preserve"> </t>
        </is>
      </c>
      <c r="C16" s="4" t="inlineStr">
        <is>
          <t xml:space="preserve"> </t>
        </is>
      </c>
    </row>
    <row r="17">
      <c r="A17" s="4" t="inlineStr">
        <is>
          <t>Adjustment to Compensation, Amount</t>
        </is>
      </c>
      <c r="B17" s="6" t="n">
        <v>0</v>
      </c>
      <c r="C17" s="4" t="inlineStr">
        <is>
          <t xml:space="preserve"> </t>
        </is>
      </c>
    </row>
    <row r="18">
      <c r="A18" s="4" t="inlineStr">
        <is>
          <t>PEO | Year-end Fair Value of Equity Awards Granted in Covered Year that are Outstanding and Unvested</t>
        </is>
      </c>
      <c r="B18" s="4" t="inlineStr">
        <is>
          <t xml:space="preserve"> </t>
        </is>
      </c>
      <c r="C18" s="4" t="inlineStr">
        <is>
          <t xml:space="preserve"> </t>
        </is>
      </c>
    </row>
    <row r="19">
      <c r="A19" s="3" t="inlineStr">
        <is>
          <t>Pay vs Performance Disclosure</t>
        </is>
      </c>
      <c r="B19" s="4" t="inlineStr">
        <is>
          <t xml:space="preserve"> </t>
        </is>
      </c>
      <c r="C19" s="4" t="inlineStr">
        <is>
          <t xml:space="preserve"> </t>
        </is>
      </c>
    </row>
    <row r="20">
      <c r="A20" s="4" t="inlineStr">
        <is>
          <t>Adjustment to Compensation, Amount</t>
        </is>
      </c>
      <c r="B20" s="6" t="n">
        <v>0</v>
      </c>
      <c r="C20" s="4" t="inlineStr">
        <is>
          <t xml:space="preserve"> </t>
        </is>
      </c>
    </row>
    <row r="21">
      <c r="A21" s="4" t="inlineStr">
        <is>
          <t>PEO | Year-over-Year Change in Fair Value of Equity Awards Granted in Prior Years That are Outstanding and Unvested</t>
        </is>
      </c>
      <c r="B21" s="4" t="inlineStr">
        <is>
          <t xml:space="preserve"> </t>
        </is>
      </c>
      <c r="C21" s="4" t="inlineStr">
        <is>
          <t xml:space="preserve"> </t>
        </is>
      </c>
    </row>
    <row r="22">
      <c r="A22" s="3" t="inlineStr">
        <is>
          <t>Pay vs Performance Disclosure</t>
        </is>
      </c>
      <c r="B22" s="4" t="inlineStr">
        <is>
          <t xml:space="preserve"> </t>
        </is>
      </c>
      <c r="C22" s="4" t="inlineStr">
        <is>
          <t xml:space="preserve"> </t>
        </is>
      </c>
    </row>
    <row r="23">
      <c r="A23" s="4" t="inlineStr">
        <is>
          <t>Adjustment to Compensation, Amount</t>
        </is>
      </c>
      <c r="B23" s="6" t="n">
        <v>370313</v>
      </c>
      <c r="C23" s="4" t="inlineStr">
        <is>
          <t xml:space="preserve"> </t>
        </is>
      </c>
    </row>
    <row r="24">
      <c r="A24" s="4" t="inlineStr">
        <is>
          <t>PEO | Vesting Date Fair Value of Equity Awards Granted and Vested in Covered Year</t>
        </is>
      </c>
      <c r="B24" s="4" t="inlineStr">
        <is>
          <t xml:space="preserve"> </t>
        </is>
      </c>
      <c r="C24" s="4" t="inlineStr">
        <is>
          <t xml:space="preserve"> </t>
        </is>
      </c>
    </row>
    <row r="25">
      <c r="A25" s="3" t="inlineStr">
        <is>
          <t>Pay vs Performance Disclosure</t>
        </is>
      </c>
      <c r="B25" s="4" t="inlineStr">
        <is>
          <t xml:space="preserve"> </t>
        </is>
      </c>
      <c r="C25" s="4" t="inlineStr">
        <is>
          <t xml:space="preserve"> </t>
        </is>
      </c>
    </row>
    <row r="26">
      <c r="A26" s="4" t="inlineStr">
        <is>
          <t>Adjustment to Compensation, Amount</t>
        </is>
      </c>
      <c r="B26" s="6" t="n">
        <v>0</v>
      </c>
      <c r="C26" s="4" t="inlineStr">
        <is>
          <t xml:space="preserve"> </t>
        </is>
      </c>
    </row>
    <row r="27">
      <c r="A27" s="4" t="inlineStr">
        <is>
          <t>PEO | Change in Fair Value as of Vesting Date of Prior Year Equity Awards Vested in Covered Year</t>
        </is>
      </c>
      <c r="B27" s="4" t="inlineStr">
        <is>
          <t xml:space="preserve"> </t>
        </is>
      </c>
      <c r="C27" s="4" t="inlineStr">
        <is>
          <t xml:space="preserve"> </t>
        </is>
      </c>
    </row>
    <row r="28">
      <c r="A28" s="3" t="inlineStr">
        <is>
          <t>Pay vs Performance Disclosure</t>
        </is>
      </c>
      <c r="B28" s="4" t="inlineStr">
        <is>
          <t xml:space="preserve"> </t>
        </is>
      </c>
      <c r="C28" s="4" t="inlineStr">
        <is>
          <t xml:space="preserve"> </t>
        </is>
      </c>
    </row>
    <row r="29">
      <c r="A29" s="4" t="inlineStr">
        <is>
          <t>Adjustment to Compensation, Amount</t>
        </is>
      </c>
      <c r="B29" s="6" t="n">
        <v>1923018</v>
      </c>
      <c r="C29" s="4" t="inlineStr">
        <is>
          <t xml:space="preserve"> </t>
        </is>
      </c>
    </row>
    <row r="30">
      <c r="A30" s="4" t="inlineStr">
        <is>
          <t>PEO | Prior Year End Fair Value of Equity Awards Granted in Any Prior Year that Fail to Meet Applicable Vesting Conditions During Covered Year</t>
        </is>
      </c>
      <c r="B30" s="4" t="inlineStr">
        <is>
          <t xml:space="preserve"> </t>
        </is>
      </c>
      <c r="C30" s="4" t="inlineStr">
        <is>
          <t xml:space="preserve"> </t>
        </is>
      </c>
    </row>
    <row r="31">
      <c r="A31" s="3" t="inlineStr">
        <is>
          <t>Pay vs Performance Disclosure</t>
        </is>
      </c>
      <c r="B31" s="4" t="inlineStr">
        <is>
          <t xml:space="preserve"> </t>
        </is>
      </c>
      <c r="C31" s="4" t="inlineStr">
        <is>
          <t xml:space="preserve"> </t>
        </is>
      </c>
    </row>
    <row r="32">
      <c r="A32" s="4" t="inlineStr">
        <is>
          <t>Adjustment to Compensation, Amount</t>
        </is>
      </c>
      <c r="B32" s="6" t="n">
        <v>0</v>
      </c>
      <c r="C32" s="4" t="inlineStr">
        <is>
          <t xml:space="preserve"> </t>
        </is>
      </c>
    </row>
    <row r="33">
      <c r="A33" s="4" t="inlineStr">
        <is>
          <t>PEO | Awards Materially Modified During the Year [Member]</t>
        </is>
      </c>
      <c r="B33" s="4" t="inlineStr">
        <is>
          <t xml:space="preserve"> </t>
        </is>
      </c>
      <c r="C33" s="4" t="inlineStr">
        <is>
          <t xml:space="preserve"> </t>
        </is>
      </c>
    </row>
    <row r="34">
      <c r="A34" s="3" t="inlineStr">
        <is>
          <t>Pay vs Performance Disclosure</t>
        </is>
      </c>
      <c r="B34" s="4" t="inlineStr">
        <is>
          <t xml:space="preserve"> </t>
        </is>
      </c>
      <c r="C34" s="4" t="inlineStr">
        <is>
          <t xml:space="preserve"> </t>
        </is>
      </c>
    </row>
    <row r="35">
      <c r="A35" s="4" t="inlineStr">
        <is>
          <t>Adjustment to Compensation, Amount</t>
        </is>
      </c>
      <c r="B35" s="6" t="n">
        <v>0</v>
      </c>
      <c r="C35" s="4" t="inlineStr">
        <is>
          <t xml:space="preserve"> </t>
        </is>
      </c>
    </row>
    <row r="36">
      <c r="A36" s="4" t="inlineStr">
        <is>
          <t>Non-PEO NEO | Aggregate Grant Date Fair Value of Equity Award Amounts Reported in Summary Compensation Table</t>
        </is>
      </c>
      <c r="B36" s="4" t="inlineStr">
        <is>
          <t xml:space="preserve"> </t>
        </is>
      </c>
      <c r="C36" s="4" t="inlineStr">
        <is>
          <t xml:space="preserve"> </t>
        </is>
      </c>
    </row>
    <row r="37">
      <c r="A37" s="3" t="inlineStr">
        <is>
          <t>Pay vs Performance Disclosure</t>
        </is>
      </c>
      <c r="B37" s="4" t="inlineStr">
        <is>
          <t xml:space="preserve"> </t>
        </is>
      </c>
      <c r="C37" s="4" t="inlineStr">
        <is>
          <t xml:space="preserve"> </t>
        </is>
      </c>
    </row>
    <row r="38">
      <c r="A38" s="4" t="inlineStr">
        <is>
          <t>Adjustment to Compensation, Amount</t>
        </is>
      </c>
      <c r="B38" s="6" t="n">
        <v>0</v>
      </c>
      <c r="C38" s="4" t="inlineStr">
        <is>
          <t xml:space="preserve"> </t>
        </is>
      </c>
    </row>
    <row r="39">
      <c r="A39" s="4" t="inlineStr">
        <is>
          <t>Non-PEO NEO | Year-end Fair Value of Equity Awards Granted in Covered Year that are Outstanding and Unvested</t>
        </is>
      </c>
      <c r="B39" s="4" t="inlineStr">
        <is>
          <t xml:space="preserve"> </t>
        </is>
      </c>
      <c r="C39" s="4" t="inlineStr">
        <is>
          <t xml:space="preserve"> </t>
        </is>
      </c>
    </row>
    <row r="40">
      <c r="A40" s="3" t="inlineStr">
        <is>
          <t>Pay vs Performance Disclosure</t>
        </is>
      </c>
      <c r="B40" s="4" t="inlineStr">
        <is>
          <t xml:space="preserve"> </t>
        </is>
      </c>
      <c r="C40" s="4" t="inlineStr">
        <is>
          <t xml:space="preserve"> </t>
        </is>
      </c>
    </row>
    <row r="41">
      <c r="A41" s="4" t="inlineStr">
        <is>
          <t>Adjustment to Compensation, Amount</t>
        </is>
      </c>
      <c r="B41" s="6" t="n">
        <v>0</v>
      </c>
      <c r="C41" s="4" t="inlineStr">
        <is>
          <t xml:space="preserve"> </t>
        </is>
      </c>
    </row>
    <row r="42">
      <c r="A42" s="4" t="inlineStr">
        <is>
          <t>Non-PEO NEO | Year-over-Year Change in Fair Value of Equity Awards Granted in Prior Years That are Outstanding and Unvested</t>
        </is>
      </c>
      <c r="B42" s="4" t="inlineStr">
        <is>
          <t xml:space="preserve"> </t>
        </is>
      </c>
      <c r="C42" s="4" t="inlineStr">
        <is>
          <t xml:space="preserve"> </t>
        </is>
      </c>
    </row>
    <row r="43">
      <c r="A43" s="3" t="inlineStr">
        <is>
          <t>Pay vs Performance Disclosure</t>
        </is>
      </c>
      <c r="B43" s="4" t="inlineStr">
        <is>
          <t xml:space="preserve"> </t>
        </is>
      </c>
      <c r="C43" s="4" t="inlineStr">
        <is>
          <t xml:space="preserve"> </t>
        </is>
      </c>
    </row>
    <row r="44">
      <c r="A44" s="4" t="inlineStr">
        <is>
          <t>Adjustment to Compensation, Amount</t>
        </is>
      </c>
      <c r="B44" s="6" t="n">
        <v>112704</v>
      </c>
      <c r="C44" s="4" t="inlineStr">
        <is>
          <t xml:space="preserve"> </t>
        </is>
      </c>
    </row>
    <row r="45">
      <c r="A45" s="4" t="inlineStr">
        <is>
          <t>Non-PEO NEO | Vesting Date Fair Value of Equity Awards Granted and Vested in Covered Year</t>
        </is>
      </c>
      <c r="B45" s="4" t="inlineStr">
        <is>
          <t xml:space="preserve"> </t>
        </is>
      </c>
      <c r="C45" s="4" t="inlineStr">
        <is>
          <t xml:space="preserve"> </t>
        </is>
      </c>
    </row>
    <row r="46">
      <c r="A46" s="3" t="inlineStr">
        <is>
          <t>Pay vs Performance Disclosure</t>
        </is>
      </c>
      <c r="B46" s="4" t="inlineStr">
        <is>
          <t xml:space="preserve"> </t>
        </is>
      </c>
      <c r="C46" s="4" t="inlineStr">
        <is>
          <t xml:space="preserve"> </t>
        </is>
      </c>
    </row>
    <row r="47">
      <c r="A47" s="4" t="inlineStr">
        <is>
          <t>Adjustment to Compensation, Amount</t>
        </is>
      </c>
      <c r="B47" s="6" t="n">
        <v>0</v>
      </c>
      <c r="C47" s="4" t="inlineStr">
        <is>
          <t xml:space="preserve"> </t>
        </is>
      </c>
    </row>
    <row r="48">
      <c r="A48" s="4" t="inlineStr">
        <is>
          <t>Non-PEO NEO | Change in Fair Value as of Vesting Date of Prior Year Equity Awards Vested in Covered Year</t>
        </is>
      </c>
      <c r="B48" s="4" t="inlineStr">
        <is>
          <t xml:space="preserve"> </t>
        </is>
      </c>
      <c r="C48" s="4" t="inlineStr">
        <is>
          <t xml:space="preserve"> </t>
        </is>
      </c>
    </row>
    <row r="49">
      <c r="A49" s="3" t="inlineStr">
        <is>
          <t>Pay vs Performance Disclosure</t>
        </is>
      </c>
      <c r="B49" s="4" t="inlineStr">
        <is>
          <t xml:space="preserve"> </t>
        </is>
      </c>
      <c r="C49" s="4" t="inlineStr">
        <is>
          <t xml:space="preserve"> </t>
        </is>
      </c>
    </row>
    <row r="50">
      <c r="A50" s="4" t="inlineStr">
        <is>
          <t>Adjustment to Compensation, Amount</t>
        </is>
      </c>
      <c r="B50" s="6" t="n">
        <v>494944</v>
      </c>
      <c r="C50" s="4" t="inlineStr">
        <is>
          <t xml:space="preserve"> </t>
        </is>
      </c>
    </row>
    <row r="51">
      <c r="A51" s="4" t="inlineStr">
        <is>
          <t>Non-PEO NEO | Prior Year End Fair Value of Equity Awards Granted in Any Prior Year that Fail to Meet Applicable Vesting Conditions During Covered Year</t>
        </is>
      </c>
      <c r="B51" s="4" t="inlineStr">
        <is>
          <t xml:space="preserve"> </t>
        </is>
      </c>
      <c r="C51" s="4" t="inlineStr">
        <is>
          <t xml:space="preserve"> </t>
        </is>
      </c>
    </row>
    <row r="52">
      <c r="A52" s="3" t="inlineStr">
        <is>
          <t>Pay vs Performance Disclosure</t>
        </is>
      </c>
      <c r="B52" s="4" t="inlineStr">
        <is>
          <t xml:space="preserve"> </t>
        </is>
      </c>
      <c r="C52" s="4" t="inlineStr">
        <is>
          <t xml:space="preserve"> </t>
        </is>
      </c>
    </row>
    <row r="53">
      <c r="A53" s="4" t="inlineStr">
        <is>
          <t>Adjustment to Compensation, Amount</t>
        </is>
      </c>
      <c r="B53" s="6" t="n">
        <v>0</v>
      </c>
      <c r="C53" s="4" t="inlineStr">
        <is>
          <t xml:space="preserve"> </t>
        </is>
      </c>
    </row>
    <row r="54">
      <c r="A54" s="4" t="inlineStr">
        <is>
          <t>Non-PEO NEO | Awards Materially Modified During the Year [Member]</t>
        </is>
      </c>
      <c r="B54" s="4" t="inlineStr">
        <is>
          <t xml:space="preserve"> </t>
        </is>
      </c>
      <c r="C54" s="4" t="inlineStr">
        <is>
          <t xml:space="preserve"> </t>
        </is>
      </c>
    </row>
    <row r="55">
      <c r="A55" s="3" t="inlineStr">
        <is>
          <t>Pay vs Performance Disclosure</t>
        </is>
      </c>
      <c r="B55" s="4" t="inlineStr">
        <is>
          <t xml:space="preserve"> </t>
        </is>
      </c>
      <c r="C55" s="4" t="inlineStr">
        <is>
          <t xml:space="preserve"> </t>
        </is>
      </c>
    </row>
    <row r="56">
      <c r="A56" s="4" t="inlineStr">
        <is>
          <t>Adjustment to Compensation, Amount</t>
        </is>
      </c>
      <c r="B56" s="5" t="n">
        <v>0</v>
      </c>
      <c r="C5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Long-Term Incentives – Equity Compensation We maintain the 2019 Equity Incentive Plan, the Conditional Share Capital Plan and the Inducement Plan, all of which are broad-based omnibus equity compensation programs that permit the compensation committee to award various types of equity-based awards. Following a review of the benchmark data as provided by our committee’s independent compensation adviser, the compensation committee determined the targeted number of shares to grant for our 2024 annual grant based on a review of market grant levels as measured as a percent of common shares outstanding. The targeted positioning versus market aligns our long-term incentive philosophy to norms within our industry. Although in prior years our long-term incentive award was issued in both stock options and RSUs, in 2024 the grant (awarded in 2023) was issued as 100% time-vested restricted stock units. Granting in RSUs allows us to effectively manage our annual share usage while continuing to provide the necessary incentives that continue to drive shareholder alignment. We intend to annually revisit our long-term incentive program to determine which vehicles strike the right balance between shareholder alignment, engagement and performance. Our compensation committee elected to make the annual awards for 2024 in December 2023 in order to better align our executive officers and employees with shareholders and encourage retention of the team. In December 2023, we granted 990,000 RSUs to Mr. Mallik, 350,000 RSUs to Mr. Carmona and 270,000 RSUs to Dr. Zaki under the Conditional Share Capital Plan. These RSUs vest 50% on the first anniversary of the grant date and 50% on the second anniversary of the grant date. Instead of making annual equity awards in March 2024, we made the annual equity grants in December 2023, which resulted in two equity grants in one year due to the changed schedule. As a result of pulling forward the 2024 grant, there were no equity awards to our named executive officers in 2024 and the next equity grant was issued in February 2025. We utilize double trigger vesting. Accordingly, unless the compensation committee determines otherwise with respect to a particular grant, to the extent a change in control of the Company occurs and the Company is not the surviving corporation (or survives only as a subsidiary of another corporation) and if the awards are assumed by, or replaced with awards with comparable terms by, the surviving corporation (or parent or subsidiary of the surviving corporation), the awards will vest or become fully exercisable, as applicable on the date that the grantee is terminated by the Company without cause or the executive terminates his or her employment with good reason if such termination is upon or within 12 months following the change in control. The compensation committee recommends and the Board approves compensation for our NEOs. The compensation committee may make off-cycle grants for newly hired or newly promoted officers, and otherwise makes other grants only in special circumstances. We strictly refrain from retroactively granting share options or common share grants and avoid aligning grant timing with the disclosure of material nonpublic information about our Company. We believe that our grant practices are appropriate and minimize questions regarding timing of grants in anticipation of material events, since grants become effective in accordance with standard grant procedures. </t>
        </is>
      </c>
    </row>
    <row r="5">
      <c r="A5" s="4" t="inlineStr">
        <is>
          <t>Award Timing Method</t>
        </is>
      </c>
      <c r="B5" s="4" t="inlineStr">
        <is>
          <t>The compensation committee recommends and the Board approves compensation for our NEOs. The compensation committee may make off-cycle grants for newly hired or newly promoted officers, and otherwise makes other grants only in special circumstances.</t>
        </is>
      </c>
    </row>
    <row r="6">
      <c r="A6" s="4" t="inlineStr">
        <is>
          <t>Award Timing MNPI Considered</t>
        </is>
      </c>
      <c r="B6" s="4" t="inlineStr">
        <is>
          <t>true</t>
        </is>
      </c>
    </row>
    <row r="7">
      <c r="A7" s="4" t="inlineStr">
        <is>
          <t>Award Timing, How MNPI Considered</t>
        </is>
      </c>
      <c r="B7" s="4" t="inlineStr">
        <is>
          <t>We strictly refrain from retroactively granting share options or common share grants and avoid aligning grant timing with the disclosure of material nonpublic information about our Company. We believe that our grant practices are appropriate and minimize questions regarding timing of grants in anticipation of material events, since grants become effective in accordance with standard grant proced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6:07:01Z</dcterms:created>
  <dcterms:modified xmlns:dcterms="http://purl.org/dc/terms/" xmlns:xsi="http://www.w3.org/2001/XMLSchema-instance" xsi:type="dcterms:W3CDTF">2025-04-09T16:07:01Z</dcterms:modified>
</cp:coreProperties>
</file>